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azard Dev" sheetId="2" state="visible" r:id="rId2"/>
    <sheet xmlns:r="http://schemas.openxmlformats.org/officeDocument/2006/relationships" name="Risk_Return Detail Data- Lazard" sheetId="3" state="visible" r:id="rId3"/>
    <sheet xmlns:r="http://schemas.openxmlformats.org/officeDocument/2006/relationships" name="Risk_Return Summary- Lazard Eme" sheetId="4" state="visible" r:id="rId4"/>
    <sheet xmlns:r="http://schemas.openxmlformats.org/officeDocument/2006/relationships" name="Risk_Return Detail Data- Laza_2" sheetId="5" state="visible" r:id="rId5"/>
    <sheet xmlns:r="http://schemas.openxmlformats.org/officeDocument/2006/relationships" name="Risk_Return Summary- Lazard E_2" sheetId="6" state="visible" r:id="rId6"/>
    <sheet xmlns:r="http://schemas.openxmlformats.org/officeDocument/2006/relationships" name="Risk_Return Detail Data- Laza_3" sheetId="7" state="visible" r:id="rId7"/>
    <sheet xmlns:r="http://schemas.openxmlformats.org/officeDocument/2006/relationships" name="Risk_Return Summary- Lazard Glo" sheetId="8" state="visible" r:id="rId8"/>
    <sheet xmlns:r="http://schemas.openxmlformats.org/officeDocument/2006/relationships" name="Risk_Return Detail Data- Laza_4" sheetId="9" state="visible" r:id="rId9"/>
    <sheet xmlns:r="http://schemas.openxmlformats.org/officeDocument/2006/relationships" name="Risk_Return Summary- Lazard Int" sheetId="10" state="visible" r:id="rId10"/>
    <sheet xmlns:r="http://schemas.openxmlformats.org/officeDocument/2006/relationships" name="Risk_Return Detail Data- Laza_5"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Dec. 31, 2019</t>
        </is>
      </c>
    </row>
    <row r="2">
      <c r="A2" s="3" t="inlineStr">
        <is>
          <t>Prospectus:</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LAZARD FUNDS INC</t>
        </is>
      </c>
    </row>
    <row r="6">
      <c r="A6" s="4" t="inlineStr">
        <is>
          <t>Entity Central Index Key</t>
        </is>
      </c>
      <c r="B6" s="4" t="inlineStr">
        <is>
          <t>000087496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6,
		2020</t>
        </is>
      </c>
    </row>
    <row r="10">
      <c r="A10" s="4" t="inlineStr">
        <is>
          <t>Document Effective Date</t>
        </is>
      </c>
      <c r="B10" s="4" t="inlineStr">
        <is>
          <t>Jun. 26,
		2020</t>
        </is>
      </c>
    </row>
    <row r="11">
      <c r="A11" s="4" t="inlineStr">
        <is>
          <t>Prospectus Date</t>
        </is>
      </c>
      <c r="B11" s="4" t="inlineStr">
        <is>
          <t>Jun. 26,
		202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Lazard International Equity Concentrated Portfolio</t>
        </is>
      </c>
    </row>
    <row r="3">
      <c r="A3" s="4" t="inlineStr">
        <is>
          <t>Lazard International Equity Concentrated Portfolio</t>
        </is>
      </c>
    </row>
    <row r="4">
      <c r="A4" s="4" t="inlineStr">
        <is>
          <t>THE LAZARD FUNDS, INC. Lazard Developing Markets Equity Portfolio Supplement to Current Prospectus Lazard International Equity Concentrated Portfolio The following replaces the table in “ Summary Section — Lazard International Equity Concentrated Portfolio Fees and Expenses ” in the Prospectus: Institutional Shares Open Shares R6 Shares Annual Portfolio Operating Expenses (expenses that you pay each year as a percentage of the value of your investment) Management Fees .80% .80% .80% Distribution and Service (12b-1) Fees None .25% None Other Expenses .25% 2.62% .25% * Acquired Fund Fees and Expenses .01% .01% .01% * Total Annual Portfolio Operating Expenses 1.06% 3.68% 1.06% Fee Waiver and/or Expense Reimbursement ** .15% 2.52% .20% Total Annual Portfolio Operating Expenses After Fee Waiver and/or Expense Reimbursement *** .91% 1.16% .86% * Based on estimated amounts for the current fiscal year, using amounts for Institutional Shares from the last fiscal year. ** Reflects a contractual agreement by Lazard Asset Management LLC (the “Investment Manager”) to waive its fee and, if necessary, reimburse the Portfolio until May 1, 2021, to the extent Total Annual Portfolio Operating Expenses exceed .90%, 1.15% and .85%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90%, 1.15% and .85% of the Portfolio’s Institutional Shares, Open Shares and R6 Shares, respectively. The following replaces the table in “ Summary Section — Lazard International Equity Concentrated Portfolio Example ” in the Prospectus: 1 year 3 years 5 years 10 years Institutional Shares $ 93 $ 322 $ 570 $ 1,281 Open Shares $ 118 $ 893 $ 1,688 $ 3,769 R6 Shares $ 88 $ 317 $ 565 $ 1,276 Dated: June 26,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Lazard International Equity Concentrate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LAZARD FUNDS, INC. Lazard Developing Markets Equity Portfolio Supplement to Current Prospectus Lazard International Equity Concentrated Portfolio The following replaces the table in “ Summary Section — Lazard International Equity Concentrated Portfolio Fees and Expenses ” in the Prospectus: Institutional Shares Open Shares R6 Shares Annual Portfolio Operating Expenses (expenses that you pay each year as a percentage of the value of your investment) Management Fees .80% .80% .80% Distribution and Service (12b-1) Fees None .25% None Other Expenses .25% 2.62% .25% * Acquired Fund Fees and Expenses .01% .01% .01% * Total Annual Portfolio Operating Expenses 1.06% 3.68% 1.06% Fee Waiver and/or Expense Reimbursement ** .15% 2.52% .20% Total Annual Portfolio Operating Expenses After Fee Waiver and/or Expense Reimbursement *** .91% 1.16% .86% * Based on estimated amounts for the current fiscal year, using amounts for Institutional Shares from the last fiscal year. ** Reflects a contractual agreement by Lazard Asset Management LLC (the “Investment Manager”) to waive its fee and, if necessary, reimburse the Portfolio until May 1, 2021, to the extent Total Annual Portfolio Operating Expenses exceed .90%, 1.15% and .85%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90%, 1.15% and .85% of the Portfolio’s Institutional Shares, Open Shares and R6 Shares, respectively. The following replaces the table in “ Summary Section — Lazard International Equity Concentrated Portfolio Example ” in the Prospectus: 1 year 3 years 5 years 10 years Institutional Shares $ 93 $ 322 $ 570 $ 1,281 Open Shares $ 118 $ 893 $ 1,688 $ 3,769 R6 Shares $ 88 $ 317 $ 565 $ 1,276 Dated: June 26, 2020</t>
        </is>
      </c>
    </row>
    <row r="5">
      <c r="A5" s="4" t="inlineStr">
        <is>
          <t>Risk/Return [Heading]</t>
        </is>
      </c>
      <c r="B5" s="4" t="inlineStr">
        <is>
          <t>rr_RiskReturnHeading</t>
        </is>
      </c>
      <c r="C5" s="4" t="inlineStr">
        <is>
          <t>Lazard International Equity Concentrated Portfolio</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26,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Lazard Developing Markets Equity Portfolio</t>
        </is>
      </c>
    </row>
    <row r="3">
      <c r="A3" s="4" t="inlineStr">
        <is>
          <t>Lazard Developing Markets Equity Portfolio</t>
        </is>
      </c>
    </row>
    <row r="4">
      <c r="A4" s="4" t="inlineStr">
        <is>
          <t>THE LAZARD FUNDS, INC. Lazard Developing Markets Equity Portfolio Supplement to Current Prospectus Lazard Developing Markets Equity Portfolio The following replaces the table in “ Summary Section — Lazard Developing Markets Equity Portfolio Fees and Expenses ” in the Prospectus: Institutional Shares Open Shares R6 Shares Annual Portfolio Operating Expenses (expenses that you pay each year as a percentage of the value of your investment) Management Fees 1.00% 1.00% 1.00% Distribution and Service (12b-1) Fees None .25% None Other Expenses .16% .30% .16% * Total Annual Portfolio Operating Expenses 1.16% 1.55% 1.16% Fee Waiver and/or Expense Reimbursement ** .01% .15% .06% Total Annual Portfolio Operating Expenses After Fee Waiver and/or Expense Reimbursement 1.15% 1.40% 1.10% * Based on estimated amounts for the current fiscal year, using amounts for Institutional Shares from the last fiscal year. ** Reflects a contractual agreement by Lazard Asset Management LLC (the “Investment Manager”) to waive its fee and, if necessary, reimburse the Portfolio through May 1, 2021, to the extent Total Annual Portfolio Operating Expenses exceed 1.15%, 1.40% and 1.10%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The following replaces the table in “ Summary Section — Lazard Developing Markets Equity Portfolio Example ” in the Prospectus: 1 year 3 years 5 years 10 years Institutional Shares $ 117 $ 367 $ 637 $ 1,408 Open Shares $ 143 $ 475 $ 831 $ 1,833 R6 Shares $ 112 $ 363 $ 633 $ 1,404 Dated: June 26,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4" t="inlineStr">
        <is>
          <t>Lazard Developing Markets Equity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LAZARD FUNDS, INC. Lazard Developing Markets Equity Portfolio Supplement to Current Prospectus Lazard Developing Markets Equity Portfolio The following replaces the table in “ Summary Section — Lazard Developing Markets Equity Portfolio Fees and Expenses ” in the Prospectus: Institutional Shares Open Shares R6 Shares Annual Portfolio Operating Expenses (expenses that you pay each year as a percentage of the value of your investment) Management Fees 1.00% 1.00% 1.00% Distribution and Service (12b-1) Fees None .25% None Other Expenses .16% .30% .16% * Total Annual Portfolio Operating Expenses 1.16% 1.55% 1.16% Fee Waiver and/or Expense Reimbursement ** .01% .15% .06% Total Annual Portfolio Operating Expenses After Fee Waiver and/or Expense Reimbursement 1.15% 1.40% 1.10% * Based on estimated amounts for the current fiscal year, using amounts for Institutional Shares from the last fiscal year. ** Reflects a contractual agreement by Lazard Asset Management LLC (the “Investment Manager”) to waive its fee and, if necessary, reimburse the Portfolio through May 1, 2021, to the extent Total Annual Portfolio Operating Expenses exceed 1.15%, 1.40% and 1.10%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The following replaces the table in “ Summary Section — Lazard Developing Markets Equity Portfolio Example ” in the Prospectus: 1 year 3 years 5 years 10 years Institutional Shares $ 117 $ 367 $ 637 $ 1,408 Open Shares $ 143 $ 475 $ 831 $ 1,833 R6 Shares $ 112 $ 363 $ 633 $ 1,404 Dated: June 26, 2020</t>
        </is>
      </c>
    </row>
    <row r="5">
      <c r="A5" s="4" t="inlineStr">
        <is>
          <t>Risk/Return [Heading]</t>
        </is>
      </c>
      <c r="B5" s="4" t="inlineStr">
        <is>
          <t>rr_RiskReturnHeading</t>
        </is>
      </c>
      <c r="C5" s="4" t="inlineStr">
        <is>
          <t>Lazard Developing Markets Equity Portfoli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Lazard Emerging Markets Debt Portfolio</t>
        </is>
      </c>
    </row>
    <row r="3">
      <c r="A3" s="4" t="inlineStr">
        <is>
          <t>Lazard Emerging Markets Debt Portfolio</t>
        </is>
      </c>
    </row>
    <row r="4">
      <c r="A4" s="4" t="inlineStr">
        <is>
          <t>THE LAZARD FUNDS, INC. Lazard Developing Markets Equity Portfolio Supplement to Current Prospectus Lazard Emerging Markets Debt Portfolio The following replaces the table in “ Summary Section — Lazard Emerging Markets Debt Portfolio Fees and Expenses ” in the Prospectus: Institutional Shares Open Shares R6 Shares Annual Portfolio Operating Expenses (expenses that you pay each year as a percentage of the value of your investment) Management Fees * .70% .70% .70% Distribution and Service (12b-1) Fees None .25% None Other Expenses .33% 1.91% .34% Total Annual Portfolio Operating Expenses 1.03% 2.86% 1.04% Fee Waiver and/or Expense Reimbursement ** .18% 1.81% .24% Total Annual Portfolio Operating Expenses After Fee Waiver and/or Expense Reimbursement .85% 1.05% .80% * Restated to reflect current management fee. ** Reflects a contractual agreement by Lazard Asset Management LLC (the “Investment Manager”) to waive its fee and, if necessary, reimburse the Portfolio until May 1, 2021 to the extent Total Annual Portfolio Operating Expenses exceed .85%, 1.05% and .80% of the average daily net assets of the Portfolio’s Institutional Shares, Open Shares and R6 Shares, respectively, and from May 1, 2021 to May 1, 2030, to the extent Total Annual Portfolio Operating Expenses exceed 1.10%, 1.35% and 1.05% of the average daily net assets of the Portfolio’s Institutional Shares, Open Shares and R6 Shares, respectively. All limitations on Total Annual Portfolio Operating Expenses are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The following replaces the table in and “ Summary Section — Lazard Emerging Markets Debt Portfolio Example ” in the Prospectus: 1 year 3 years 5 years 10 years Institutional Shares $ 87 $ 310 $ 551 $ 1,243 Open Shares $ 107 $ 506 $ 930 $ 2,114 R6 Shares $ 82 $ 307 $ 551 $ 1,249 Dated: June 26,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Lazard Emerging Markets Debt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LAZARD FUNDS, INC. Lazard Developing Markets Equity Portfolio Supplement to Current Prospectus Lazard Emerging Markets Debt Portfolio The following replaces the table in “ Summary Section — Lazard Emerging Markets Debt Portfolio Fees and Expenses ” in the Prospectus: Institutional Shares Open Shares R6 Shares Annual Portfolio Operating Expenses (expenses that you pay each year as a percentage of the value of your investment) Management Fees * .70% .70% .70% Distribution and Service (12b-1) Fees None .25% None Other Expenses .33% 1.91% .34% Total Annual Portfolio Operating Expenses 1.03% 2.86% 1.04% Fee Waiver and/or Expense Reimbursement ** .18% 1.81% .24% Total Annual Portfolio Operating Expenses After Fee Waiver and/or Expense Reimbursement .85% 1.05% .80% * Restated to reflect current management fee. ** Reflects a contractual agreement by Lazard Asset Management LLC (the “Investment Manager”) to waive its fee and, if necessary, reimburse the Portfolio until May 1, 2021 to the extent Total Annual Portfolio Operating Expenses exceed .85%, 1.05% and .80% of the average daily net assets of the Portfolio’s Institutional Shares, Open Shares and R6 Shares, respectively, and from May 1, 2021 to May 1, 2030, to the extent Total Annual Portfolio Operating Expenses exceed 1.10%, 1.35% and 1.05% of the average daily net assets of the Portfolio’s Institutional Shares, Open Shares and R6 Shares, respectively. All limitations on Total Annual Portfolio Operating Expenses are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The following replaces the table in and “ Summary Section — Lazard Emerging Markets Debt Portfolio Example ” in the Prospectus: 1 year 3 years 5 years 10 years Institutional Shares $ 87 $ 310 $ 551 $ 1,243 Open Shares $ 107 $ 506 $ 930 $ 2,114 R6 Shares $ 82 $ 307 $ 551 $ 1,249 Dated: June 26, 2020</t>
        </is>
      </c>
    </row>
    <row r="5">
      <c r="A5" s="4" t="inlineStr">
        <is>
          <t>Risk/Return [Heading]</t>
        </is>
      </c>
      <c r="B5" s="4" t="inlineStr">
        <is>
          <t>rr_RiskReturnHeading</t>
        </is>
      </c>
      <c r="C5" s="4" t="inlineStr">
        <is>
          <t>Lazard Emerging Markets Debt Portfolio</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Lazard Emerging Markets Equity Blend Portfolio</t>
        </is>
      </c>
    </row>
    <row r="3">
      <c r="A3" s="4" t="inlineStr">
        <is>
          <t>Lazard Emerging Markets Equity Blend Portfolio</t>
        </is>
      </c>
    </row>
    <row r="4">
      <c r="A4" s="4" t="inlineStr">
        <is>
          <t>THE LAZARD FUNDS, INC. Lazard Developing Markets Equity Portfolio Supplement to Current Prospectus Lazard Emerging Markets Equity Blend Portfolio The following replaces the table in “ Summary Section — Lazard Emerging Markets Equity Blend Portfolio Fees and Expenses ” in the Prospectus: Institutional Shares Open Shares R6 Shares Annual Portfolio Operating Expenses (expenses that you pay each year as a percentage of the value of your investment) Management Fees 1.00% 1.00% 1.00% Distribution and Service (12b-1) Fees None .25% None Other Expenses .26% .52% .26% * Acquired Fund Fees and Expenses .02% .02% .02% * Total Annual Portfolio Operating Expenses 1.28% 1.79% 1.28% Fee Waiver and/or Expense Reimbursement ** .06% .32% .11% Total Annual Portfolio Operating Expenses After Fee Waiver and/or Expense Reimbursement *** 1.22% 1.47% 1.17% * Based on estimated amounts for the current fiscal year, using expenses for Institutional Shares from the last fiscal year. ** Reflects a contractual agreement by Lazard Asset Management LLC (the “Investment Manager”) to waive its fee and, if necessary, reimburse the Portfolio until May 1, 2021, to the extent Total Annual Portfolio Operating Expenses exceed 1.20%, 1.45% and 1.15%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1.20%, 1.45% and 1.15% of the Portfolio’s Institutional Shares, Open Shares and R6 Shares, respectively. The following replaces the table in “ Summary Section — Lazard Emerging Markets Equity Blend Portfolio Example ” in the Prospectus: 1 year 3 years 5 years 10 years Institutional Shares $ 124 $ 400 $ 696 $ 1,540 Open Shares $ 150 $ 534 $ 944 $ 2,089 R6 Shares $ 119 $ 395 $ 692 $ 1,536 Dated: June 26,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Lazard Emerging Markets Equity Blen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LAZARD FUNDS, INC. Lazard Developing Markets Equity Portfolio Supplement to Current Prospectus Lazard Emerging Markets Equity Blend Portfolio The following replaces the table in “ Summary Section — Lazard Emerging Markets Equity Blend Portfolio Fees and Expenses ” in the Prospectus: Institutional Shares Open Shares R6 Shares Annual Portfolio Operating Expenses (expenses that you pay each year as a percentage of the value of your investment) Management Fees 1.00% 1.00% 1.00% Distribution and Service (12b-1) Fees None .25% None Other Expenses .26% .52% .26% * Acquired Fund Fees and Expenses .02% .02% .02% * Total Annual Portfolio Operating Expenses 1.28% 1.79% 1.28% Fee Waiver and/or Expense Reimbursement ** .06% .32% .11% Total Annual Portfolio Operating Expenses After Fee Waiver and/or Expense Reimbursement *** 1.22% 1.47% 1.17% * Based on estimated amounts for the current fiscal year, using expenses for Institutional Shares from the last fiscal year. ** Reflects a contractual agreement by Lazard Asset Management LLC (the “Investment Manager”) to waive its fee and, if necessary, reimburse the Portfolio until May 1, 2021, to the extent Total Annual Portfolio Operating Expenses exceed 1.20%, 1.45% and 1.15%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1.20%, 1.45% and 1.15% of the Portfolio’s Institutional Shares, Open Shares and R6 Shares, respectively. The following replaces the table in “ Summary Section — Lazard Emerging Markets Equity Blend Portfolio Example ” in the Prospectus: 1 year 3 years 5 years 10 years Institutional Shares $ 124 $ 400 $ 696 $ 1,540 Open Shares $ 150 $ 534 $ 944 $ 2,089 R6 Shares $ 119 $ 395 $ 692 $ 1,536 Dated: June 26, 2020</t>
        </is>
      </c>
    </row>
    <row r="5">
      <c r="A5" s="4" t="inlineStr">
        <is>
          <t>Risk/Return [Heading]</t>
        </is>
      </c>
      <c r="B5" s="4" t="inlineStr">
        <is>
          <t>rr_RiskReturnHeading</t>
        </is>
      </c>
      <c r="C5" s="4" t="inlineStr">
        <is>
          <t>Lazard Emerging Markets Equity Blend Portfolio</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Lazard Global Strategic Equity Portfolio</t>
        </is>
      </c>
    </row>
    <row r="3">
      <c r="A3" s="4" t="inlineStr">
        <is>
          <t>Lazard Global Strategic Equity Portfolio</t>
        </is>
      </c>
    </row>
    <row r="4">
      <c r="A4" s="4" t="inlineStr">
        <is>
          <t>THE LAZARD FUNDS, INC. Lazard Developing Markets Equity Portfolio Supplement to Current Prospectus Lazard Global Strategic Equity Portfolio The following replaces the table in “ Summary Section — Lazard Global Strategic Equity Portfolio Fees and Expenses ” in the Prospectus: Institutional Shares Open Shares R6 Shares Annual Portfolio Operating Expenses (expenses that you pay each year as a percentage of the value of your investment) Management Fees .75% .75% .75% Distribution and Service (12b-1) Fees None .25% None Other Expenses 5.32% 12.26% 5.32% * Total Annual Portfolio Operating Expenses 6.07% 13.26% 6.07% Fee Waiver and/or Expense Reimbursement ** 5.12% 12.06% 5.17% Total Annual Portfolio Operating Expenses After Fee Waiver and/or Expense Reimbursement .95% 1.20% .90% * Based on estimated amounts for the current fiscal year, using amounts for Institutional Shares from the last fiscal year. ** Reflects a contractual agreement by Lazard Asset Management LLC (the “Investment Manager”) to waive its fee and, if necessary, reimburse the Portfolio until May 1, 2021, to the extent Total Annual Portfolio Operating Expenses exceed .95%, 1.20% and .90%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The following replaces in the table in “ Summary Section — Lazard Global Strategic Equity Portfolio Example ” in the Prospectus: 1 year 3 years 5 years 10 years Institutional Shares $ 97 $ 1,347 $ 2,570 $ 5,515 Open Shares $ 122 $ 2,652 $ 4,782 $ 8,744 R6 Shares $ 92 $ 1,342 $ 2,566 $ 5,512 Dated: June 26, 20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Lazard Global Strategic Equity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LAZARD FUNDS, INC. Lazard Developing Markets Equity Portfolio Supplement to Current Prospectus Lazard Global Strategic Equity Portfolio The following replaces the table in “ Summary Section — Lazard Global Strategic Equity Portfolio Fees and Expenses ” in the Prospectus: Institutional Shares Open Shares R6 Shares Annual Portfolio Operating Expenses (expenses that you pay each year as a percentage of the value of your investment) Management Fees .75% .75% .75% Distribution and Service (12b-1) Fees None .25% None Other Expenses 5.32% 12.26% 5.32% * Total Annual Portfolio Operating Expenses 6.07% 13.26% 6.07% Fee Waiver and/or Expense Reimbursement ** 5.12% 12.06% 5.17% Total Annual Portfolio Operating Expenses After Fee Waiver and/or Expense Reimbursement .95% 1.20% .90% * Based on estimated amounts for the current fiscal year, using amounts for Institutional Shares from the last fiscal year. ** Reflects a contractual agreement by Lazard Asset Management LLC (the “Investment Manager”) to waive its fee and, if necessary, reimburse the Portfolio until May 1, 2021, to the extent Total Annual Portfolio Operating Expenses exceed .95%, 1.20% and .90%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The following replaces in the table in “ Summary Section — Lazard Global Strategic Equity Portfolio Example ” in the Prospectus: 1 year 3 years 5 years 10 years Institutional Shares $ 97 $ 1,347 $ 2,570 $ 5,515 Open Shares $ 122 $ 2,652 $ 4,782 $ 8,744 R6 Shares $ 92 $ 1,342 $ 2,566 $ 5,512 Dated: June 26, 2020</t>
        </is>
      </c>
    </row>
    <row r="5">
      <c r="A5" s="4" t="inlineStr">
        <is>
          <t>Risk/Return [Heading]</t>
        </is>
      </c>
      <c r="B5" s="4" t="inlineStr">
        <is>
          <t>rr_RiskReturnHeading</t>
        </is>
      </c>
      <c r="C5" s="4" t="inlineStr">
        <is>
          <t>Lazard Global Strategic Equity Portfoli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1:31:39Z</dcterms:created>
  <dcterms:modified xmlns:dcterms="http://purl.org/dc/terms/" xmlns:xsi="http://www.w3.org/2001/XMLSchema-instance" xsi:type="dcterms:W3CDTF">2020-07-08T11:31:39Z</dcterms:modified>
</cp:coreProperties>
</file>